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BASIS OF PRESENTATION" sheetId="11" state="visible" r:id="rId11"/>
    <sheet xmlns:r="http://schemas.openxmlformats.org/officeDocument/2006/relationships" name="GOING CONCERN" sheetId="12" state="visible" r:id="rId12"/>
    <sheet xmlns:r="http://schemas.openxmlformats.org/officeDocument/2006/relationships" name="SUMMARY OF SIGNIFICANT ACCOUNTI" sheetId="13" state="visible" r:id="rId13"/>
    <sheet xmlns:r="http://schemas.openxmlformats.org/officeDocument/2006/relationships" name="RELATED PARTY TRANSACTIONS" sheetId="14" state="visible" r:id="rId14"/>
    <sheet xmlns:r="http://schemas.openxmlformats.org/officeDocument/2006/relationships" name="SHARE CAPITAL" sheetId="15" state="visible" r:id="rId15"/>
    <sheet xmlns:r="http://schemas.openxmlformats.org/officeDocument/2006/relationships" name="WARRANTS AND OPTIO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LEGAL MATTER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ORGANIZATION AND DESCRIPTION _2" sheetId="26" state="visible" r:id="rId26"/>
    <sheet xmlns:r="http://schemas.openxmlformats.org/officeDocument/2006/relationships" name="GOING CONCERN (Details Narrativ" sheetId="27" state="visible" r:id="rId27"/>
    <sheet xmlns:r="http://schemas.openxmlformats.org/officeDocument/2006/relationships" name="SUMMARY OF SIGNIFICANT ACCOUN_3" sheetId="28" state="visible" r:id="rId28"/>
    <sheet xmlns:r="http://schemas.openxmlformats.org/officeDocument/2006/relationships" name="RELATED PARTY TRANSACTIONS (Det" sheetId="29" state="visible" r:id="rId29"/>
    <sheet xmlns:r="http://schemas.openxmlformats.org/officeDocument/2006/relationships" name="SHARE CAPITAL (Details Narrativ" sheetId="30" state="visible" r:id="rId30"/>
    <sheet xmlns:r="http://schemas.openxmlformats.org/officeDocument/2006/relationships" name="WARRANTS AND OPTIONS (Details N" sheetId="31" state="visible" r:id="rId31"/>
    <sheet xmlns:r="http://schemas.openxmlformats.org/officeDocument/2006/relationships" name="INCOME TAX (Details - Reconcili" sheetId="32" state="visible" r:id="rId32"/>
    <sheet xmlns:r="http://schemas.openxmlformats.org/officeDocument/2006/relationships" name="SEGMENTS INFORMATION (Details -"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Cover - shares</t>
        </is>
      </c>
      <c r="B1" s="2" t="inlineStr">
        <is>
          <t>6 Months Ended</t>
        </is>
      </c>
    </row>
    <row r="2">
      <c r="B2" s="2" t="inlineStr">
        <is>
          <t>Dec. 31, 2024</t>
        </is>
      </c>
      <c r="C2" s="2" t="inlineStr">
        <is>
          <t>Feb. 1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333-267995</t>
        </is>
      </c>
      <c r="C12" s="4" t="inlineStr">
        <is>
          <t xml:space="preserve"> </t>
        </is>
      </c>
    </row>
    <row r="13">
      <c r="A13" s="4" t="inlineStr">
        <is>
          <t>Entity Registrant Name</t>
        </is>
      </c>
      <c r="B13" s="4" t="inlineStr">
        <is>
          <t>JAAG ENTERPRISES LTD.</t>
        </is>
      </c>
      <c r="C13" s="4" t="inlineStr">
        <is>
          <t xml:space="preserve"> </t>
        </is>
      </c>
    </row>
    <row r="14">
      <c r="A14" s="4" t="inlineStr">
        <is>
          <t>Entity Central Index Key</t>
        </is>
      </c>
      <c r="B14" s="4" t="inlineStr">
        <is>
          <t>0001951051</t>
        </is>
      </c>
      <c r="C14" s="4" t="inlineStr">
        <is>
          <t xml:space="preserve"> </t>
        </is>
      </c>
    </row>
    <row r="15">
      <c r="A15" s="4" t="inlineStr">
        <is>
          <t>Entity Tax Identification Number</t>
        </is>
      </c>
      <c r="B15" s="4" t="inlineStr">
        <is>
          <t>38-421012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OOM 1404, No. 5</t>
        </is>
      </c>
      <c r="C17" s="4" t="inlineStr">
        <is>
          <t xml:space="preserve"> </t>
        </is>
      </c>
    </row>
    <row r="18">
      <c r="A18" s="4" t="inlineStr">
        <is>
          <t>Entity Address, Address Line Two</t>
        </is>
      </c>
      <c r="B18" s="4" t="inlineStr">
        <is>
          <t>Lane 910 Dingxing Road</t>
        </is>
      </c>
      <c r="C18" s="4" t="inlineStr">
        <is>
          <t xml:space="preserve"> </t>
        </is>
      </c>
    </row>
    <row r="19">
      <c r="A19" s="4" t="inlineStr">
        <is>
          <t>Entity Address, Address Line Three</t>
        </is>
      </c>
      <c r="B19" s="4" t="inlineStr">
        <is>
          <t>Pudong New Area</t>
        </is>
      </c>
      <c r="C19" s="4" t="inlineStr">
        <is>
          <t xml:space="preserve"> </t>
        </is>
      </c>
    </row>
    <row r="20">
      <c r="A20" s="4" t="inlineStr">
        <is>
          <t>Entity Address, City or Town</t>
        </is>
      </c>
      <c r="B20" s="4" t="inlineStr">
        <is>
          <t>Shanghai,</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00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13817642592</t>
        </is>
      </c>
      <c r="C24" s="4" t="inlineStr">
        <is>
          <t xml:space="preserve"> </t>
        </is>
      </c>
    </row>
    <row r="25">
      <c r="A25" s="4" t="inlineStr">
        <is>
          <t>Title of 12(g) Security</t>
        </is>
      </c>
      <c r="B25" s="4" t="inlineStr">
        <is>
          <t>Common Stock, $0.0001 par value per shar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20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JAAG Enterprises Ltd. (“JAAG
Enterprises”) was incorporated on January 25, 2022, in the state of Nevada, USA. JAAG Enterprises acquired 100 JAAG Enterprises and JAAG Uniform
will be collectively referred to as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NOTE 2. BASIS
OF PRESENTATION The Company’s interim consolidated financial
statements included herein are prepared under the accrual basis of accounting in accordance with accounting principles generally accepted
in the United States of America. These interim consolidated financial statements follow the same accounting policies and methods of application
as the Company’s June 30, 2024 annual consolidated financial statements. These consolidated financial statements include
the Company’s wholly owned subsidiary, JAAG Uniform, and 100 percent of its assets, liabilities and net income or loss. All inter-company
accounts and transactions have been eliminated. While the information presented in the accompanying
interim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December 31, 2024 are not necessarily indicative of the results that can be expected
for the year ended June 30, 2025. Functional and Presentation Currency The Company’s foreign operations are measured
using the currency of the primary economic environment in which the entity operates (the “functional currency”). The Company
uses US Dollars as its functional and presentation curr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NOTE 3. GOING CONCERN These consolidated financial statements have been
prepared in accordance with generally accepted accounting principles applicable to a going concern, which assumes that the Company and
its subsidiaries will be able to meet its obligations and continue its operations for next fiscal year. Realization values may be substantially
different from carrying values as shown and these condensed consolidated interim financial statements do not give effect to adjustments
that would be necessary to the carrying values and classification of assets and liabilities should the Company be unable to continue as
a going concern. At December 31, 2024, the Company had $ 935 2,551 In light of management’s efforts, there are
no assurances that the Company will be successful in this or any of its endeavors or become financially viable and continue as a going
concern. These financial statements do not include any adjustments related to the recovery or classification of assets or the amounts
and classifications of liabilities that might be necessary should the Company be unable to continue as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4. SUMMARY OF SIGNIFICANT ACCOUNTING POLICIES a.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b.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4. Fair values were assumed to approximate carrying values
of on-balance-sheet financial instruments since they are short term in nature. These financial instruments include cash and accounts payables. 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d. Cash and Cash Equivalents The Company considers all highly liquid investments
purchased with an original maturity of three months or less to be cash equivalents. 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f. 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Under ASC 606
guidelines, a performance obligation is a promise to transfer to the customer a good or service that is separately identifiable and has
standalone value. In our case, the sale of uniform products satisfies both criteria and is considered a single performance obligation.
This performance obligation is considered satisfied upon the delivery of the uniform products to the customer, as this is when the customer
obtains control of the goods. To allocate
the transaction price, we consider the standalone selling price of the uniform products themselves. We take into account various factors
such as market conditions and competitive pricing when determining the standalone selling price. Once we have determined the standalone
selling price, we allocate the transaction price to the uniform products, accordingly, as required by ASC 606-10-32-29 and 606-10-50-13.
Revenues from product sales are recorded net of applicable discounts and allowances that are offered within contracts with the Company’s
customers. The Company
expenses incremental costs of obtaining a contract as and when incurred if the expected amortization period of the asset that it would
have recognized is one year or less or the amount is immaterial. g. Cost of Sales Amounts that will be recorded as cost of sales relate
to direct expenses incurred in order to fulfill orders of our customers. Such costs are recorded and allocated as incurred. Our cost of
sales will consist primarily of the cost of product and shipping expenses. h. Fixed Assets Fixed assets are stated at cost, net of accumulated
depreciation and accumulated impairment losses, (if any). The Company utilizes straight-line depreciation over the estimated useful life
of the asset. Property – 40 years Office Equipment – 5 years i. Foreign Currency Translation and Balances 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j.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k. Segment Reporting Operating segments are defined as components
of an enterprise engaging in business activities for which separate financial information is available that is regularly evaluated by
the Group’s chief operating decision makers (“CODM”). Based on the criteria established by ASC280 “Segment
Reporting”, the Group’s CODM has been identified as the Chief Executive Officer, who reviews consolidated results of the Company
when making decisions about allocating resources and assessing performance. The Company’s CODM reviewed consolidated results including
revenue and operating income at a consolidated level and concluded that there is only one operating and reportable segment in the Company. The Company’s revenues are derived from within Hong Kong.
Therefore, no geographical segments are presented. l. Recently Issued Accounting Guidance 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Prior to December 27, 2024,
the Company’s subsidiary, JAAG Uniform Limited (“JAAG Uniform”), was party to two agreements dated November 1, 2021:
1. A services agreement with the Company’s former President, Mr. Jeffrey Anthony Chau, under which
JAAG Uniform agreed to pay a monthly management fee of HK$5,000 (approximately $641).
2. A consulting services agreement with Bonaventure Trading House Ltd., under which JAAG Uniform agreed to
pay a monthly fee of HK$5,000 (approximately $641) for administrative functions. Mr. Chau served as a director of Bonaventure Trading
House Ltd. On December 27, 2024, pertaining
to a change in control described in the Company’s Form 8-K, both agreements ceased to be in effect, and Mr. Chau resigned from his
positions with the Company. As a result, no 1,923 15,000 During the six months ended
December 31, 2024, JAAG Uniform incurred an aggregate of $ 3,846 30,000 3,846 30,000 Prior to the change of control on December 27, 2024,
the previous controlling shareholders, Mr. Jeffrey Chau and Mr. Kai Man Leong advanced an aggregate amount of $ 55,982 55,9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Dec. 31, 2024</t>
        </is>
      </c>
    </row>
    <row r="3">
      <c r="A3" s="3" t="inlineStr">
        <is>
          <t>Equity [Abstract]</t>
        </is>
      </c>
      <c r="B3" s="4" t="inlineStr">
        <is>
          <t xml:space="preserve"> </t>
        </is>
      </c>
    </row>
    <row r="4">
      <c r="A4" s="4" t="inlineStr">
        <is>
          <t>SHARE CAPITAL</t>
        </is>
      </c>
      <c r="B4" s="4" t="inlineStr">
        <is>
          <t>NOTE 6. SHARE
CAPITAL On January 25, 2022, the Company incorporated with
seed capital of $ 78 200,000 On May 27, 2022, the Company issued 7,500,000 On June 26, 2022, the Company closed a private placement
and issued 2,508,000 58,640 On November 29, 2023, the Company closed a private
placement and issued 1,000,000 50,000 As of December 31, 2024, the Company had 11,208,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42" customWidth="1" min="2" max="2"/>
  </cols>
  <sheetData>
    <row r="1">
      <c r="A1" s="1" t="inlineStr">
        <is>
          <t>WARRANTS AND OPTIONS</t>
        </is>
      </c>
      <c r="B1" s="2" t="inlineStr">
        <is>
          <t>6 Months Ended</t>
        </is>
      </c>
    </row>
    <row r="2">
      <c r="B2" s="2" t="inlineStr">
        <is>
          <t>Dec. 31, 2024</t>
        </is>
      </c>
    </row>
    <row r="3">
      <c r="A3" s="3" t="inlineStr">
        <is>
          <t>Warrants And Options</t>
        </is>
      </c>
      <c r="B3" s="4" t="inlineStr">
        <is>
          <t xml:space="preserve"> </t>
        </is>
      </c>
    </row>
    <row r="4">
      <c r="A4" s="4" t="inlineStr">
        <is>
          <t>WARRANTS AND OPTIONS</t>
        </is>
      </c>
      <c r="B4" s="4" t="inlineStr">
        <is>
          <t>NOTE 7. WARRANTS AND OPTIONS There ar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8.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operates in the United States and the
Company’s subsidiary, JAAG Uniform, operates in Hong Kong, with statutory income tax rates of 21% and 16.5%, respectively. There was no income tax expense for the periods ended
December 31, 2024 and 2023. The reconciliation and the tax effects of temporary differences that give rise to significant portions of
the net deferred tax assets on December 31, 2024 and 2023 are as follows:
Period ended December 31, 2024 Amount Rate
($) (%)
US federal statutory rate on US operations (7,268 ) 21.0
Effect of foreign operations (305 ) 0.9
Valuation allowance for deferred tax assets 7,573 (21.9 )
Total tax expenses at effective tax rate – –
Period ended December 31, 2023 Amount Rate
($) (%)
US federal statutory rate on US operations (9,497 ) 21.0
Effect of foreign operations 48 (0.1 )
Valuation allowance for deferred tax assets 9,449 (20.9 )
Total tax expenses at effective tax rat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9.
SEGMENT INFORMATION The Company’s source of revenue is from uniform products and all
revenues are derived from Hong Kong region locally. Therefore, the Company has only one operating segment and one geographic segment. Uniform products segment
Uniform Products For the three months ended December 31, For the three months ended December 31, For the six months ended December 31, For the six months ended December 31,
2024 2023 2024 2023
($) ($) ($) ($)
Segment revenue 17,821 14,326 27,800 17,511
Segment profit (25,359 ) (31,787 ) (34,609 ) (45,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8"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The Company has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mp; Cash Equivalents</t>
        </is>
      </c>
      <c r="B3" s="6" t="n">
        <v>935</v>
      </c>
      <c r="C3" s="6" t="n">
        <v>4836</v>
      </c>
    </row>
    <row r="4">
      <c r="A4" s="4" t="inlineStr">
        <is>
          <t>TOTAL ASSETS</t>
        </is>
      </c>
      <c r="B4" s="5" t="n">
        <v>935</v>
      </c>
      <c r="C4" s="5" t="n">
        <v>4836</v>
      </c>
    </row>
    <row r="5">
      <c r="A5" s="3" t="inlineStr">
        <is>
          <t>Current Liabilities</t>
        </is>
      </c>
      <c r="B5" s="4" t="inlineStr">
        <is>
          <t xml:space="preserve"> </t>
        </is>
      </c>
      <c r="C5" s="4" t="inlineStr">
        <is>
          <t xml:space="preserve"> </t>
        </is>
      </c>
    </row>
    <row r="6">
      <c r="A6" s="4" t="inlineStr">
        <is>
          <t>Accounts payable and accrued expenses</t>
        </is>
      </c>
      <c r="B6" s="5" t="n">
        <v>0</v>
      </c>
      <c r="C6" s="5" t="n">
        <v>12896</v>
      </c>
    </row>
    <row r="7">
      <c r="A7" s="4" t="inlineStr">
        <is>
          <t>Due to related party</t>
        </is>
      </c>
      <c r="B7" s="5" t="n">
        <v>2551</v>
      </c>
      <c r="C7" s="5" t="n">
        <v>14929</v>
      </c>
    </row>
    <row r="8">
      <c r="A8" s="4" t="inlineStr">
        <is>
          <t>Total Liabilities</t>
        </is>
      </c>
      <c r="B8" s="5" t="n">
        <v>2551</v>
      </c>
      <c r="C8" s="5" t="n">
        <v>27825</v>
      </c>
    </row>
    <row r="9">
      <c r="A9" s="3" t="inlineStr">
        <is>
          <t>Stockholders' Equity</t>
        </is>
      </c>
      <c r="B9" s="4" t="inlineStr">
        <is>
          <t xml:space="preserve"> </t>
        </is>
      </c>
      <c r="C9" s="4" t="inlineStr">
        <is>
          <t xml:space="preserve"> </t>
        </is>
      </c>
    </row>
    <row r="10">
      <c r="A10" s="4" t="inlineStr">
        <is>
          <t>Common stock, ($0.0001 par value, 100,000,000 shares authorized 11,208,000 shares issued and outstanding as of December 31, 2024 and June 30, 2024)</t>
        </is>
      </c>
      <c r="B10" s="5" t="n">
        <v>1121</v>
      </c>
      <c r="C10" s="5" t="n">
        <v>1121</v>
      </c>
    </row>
    <row r="11">
      <c r="A11" s="4" t="inlineStr">
        <is>
          <t>Additional Paid in Capital</t>
        </is>
      </c>
      <c r="B11" s="5" t="n">
        <v>160325</v>
      </c>
      <c r="C11" s="5" t="n">
        <v>104343</v>
      </c>
    </row>
    <row r="12">
      <c r="A12" s="4" t="inlineStr">
        <is>
          <t>Accumulated Deficit</t>
        </is>
      </c>
      <c r="B12" s="5" t="n">
        <v>-163062</v>
      </c>
      <c r="C12" s="5" t="n">
        <v>-128453</v>
      </c>
    </row>
    <row r="13">
      <c r="A13" s="4" t="inlineStr">
        <is>
          <t>Total Stockholders' Equity</t>
        </is>
      </c>
      <c r="B13" s="5" t="n">
        <v>-1616</v>
      </c>
      <c r="C13" s="5" t="n">
        <v>-22989</v>
      </c>
    </row>
    <row r="14">
      <c r="A14" s="4" t="inlineStr">
        <is>
          <t>TOTAL LIABILITIES &amp; STOCKHOLDERS' EQUITY</t>
        </is>
      </c>
      <c r="B14" s="6" t="n">
        <v>935</v>
      </c>
      <c r="C14" s="6" t="n">
        <v>4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Dec. 31, 2024</t>
        </is>
      </c>
    </row>
    <row r="3">
      <c r="A3" s="3" t="inlineStr">
        <is>
          <t>Risks and Uncertainties [Abstract]</t>
        </is>
      </c>
      <c r="B3" s="4" t="inlineStr">
        <is>
          <t xml:space="preserve"> </t>
        </is>
      </c>
    </row>
    <row r="4">
      <c r="A4" s="4" t="inlineStr">
        <is>
          <t>CONCENTRATIONS</t>
        </is>
      </c>
      <c r="B4" s="4" t="inlineStr">
        <is>
          <t>NOTE 11. CONCENTRATIONS During the three months ended December 31, 2024, the
Company sold its product to one customer. There were no uncollected balances from this customer. During the three months ended December 31, 2024, the
Company purchased all its supplies from one major supplier. There are no unpaid balances for this suppli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0" customWidth="1" min="2" max="2"/>
  </cols>
  <sheetData>
    <row r="1">
      <c r="A1" s="1" t="inlineStr">
        <is>
          <t>LEGAL MATTER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LEGAL MATTERS</t>
        </is>
      </c>
      <c r="B4" s="4" t="inlineStr">
        <is>
          <t>NOTE 12. LEGAL
MATTERS The Company has no known legal issues pe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3. SUBSEQUENT
EVENTS The Company evaluated subsequent events and transactions
that occurred after the balance sheet date up to the date the financial statements were issued. Based upon this review, other than as
described below or within these unaudited consolidated financial statements, the Company did not identify any other subsequent events
that would have required adjustment or disclosure in the unaudited consolidated financial statements. On January 13, 2025, the Company entered into
a Memorandum of Understanding (“MOU”) with a Hong Kong company, Elegant Gift Shop Company Limited. The MOU outlines the terms
and understanding between the parties for the distribution of uniform garments in Hong Kong and the use of AI technology to design a special
logo for the unifor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a. Use of Estimates and Assumptions</t>
        </is>
      </c>
      <c r="B4" s="4" t="inlineStr">
        <is>
          <t xml:space="preserve">a.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limited level of operations, the Company
has not had to make material assumptions or estimates other than the assumption that the Company is a going concern. </t>
        </is>
      </c>
    </row>
    <row r="5">
      <c r="A5" s="4" t="inlineStr">
        <is>
          <t>b. Fair Value of Financial Instruments</t>
        </is>
      </c>
      <c r="B5" s="4" t="inlineStr">
        <is>
          <t xml:space="preserve">b.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4. Fair values were assumed to approximate carrying values
of on-balance-sheet financial instruments since they are short term in nature. These financial instruments include cash and accounts payables. </t>
        </is>
      </c>
    </row>
    <row r="6">
      <c r="A6" s="4" t="inlineStr">
        <is>
          <t>c. Earnings per Share</t>
        </is>
      </c>
      <c r="B6" s="4" t="inlineStr">
        <is>
          <t xml:space="preserve">c.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t>
        </is>
      </c>
    </row>
    <row r="7">
      <c r="A7" s="4" t="inlineStr">
        <is>
          <t>d. Cash and Cash Equivalents</t>
        </is>
      </c>
      <c r="B7" s="4" t="inlineStr">
        <is>
          <t xml:space="preserve">d. Cash and Cash Equivalents The Company considers all highly liquid investments
purchased with an original maturity of three months or less to be cash equivalents. </t>
        </is>
      </c>
    </row>
    <row r="8">
      <c r="A8" s="4" t="inlineStr">
        <is>
          <t>e. Income Taxes</t>
        </is>
      </c>
      <c r="B8" s="4" t="inlineStr">
        <is>
          <t xml:space="preserve">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
        </is>
      </c>
    </row>
    <row r="9">
      <c r="A9" s="4" t="inlineStr">
        <is>
          <t>f. Revenue Recognition</t>
        </is>
      </c>
      <c r="B9" s="4" t="inlineStr">
        <is>
          <t xml:space="preserve">f. 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Under ASC 606
guidelines, a performance obligation is a promise to transfer to the customer a good or service that is separately identifiable and has
standalone value. In our case, the sale of uniform products satisfies both criteria and is considered a single performance obligation.
This performance obligation is considered satisfied upon the delivery of the uniform products to the customer, as this is when the customer
obtains control of the goods. To allocate
the transaction price, we consider the standalone selling price of the uniform products themselves. We take into account various factors
such as market conditions and competitive pricing when determining the standalone selling price. Once we have determined the standalone
selling price, we allocate the transaction price to the uniform products, accordingly, as required by ASC 606-10-32-29 and 606-10-50-13.
Revenues from product sales are recorded net of applicable discounts and allowances that are offered within contracts with the Company’s
customers. The Company
expenses incremental costs of obtaining a contract as and when incurred if the expected amortization period of the asset that it would
have recognized is one year or less or the amount is immaterial. </t>
        </is>
      </c>
    </row>
    <row r="10">
      <c r="A10" s="4" t="inlineStr">
        <is>
          <t>g. Cost of Sales</t>
        </is>
      </c>
      <c r="B10" s="4" t="inlineStr">
        <is>
          <t xml:space="preserve">g. Cost of Sales Amounts that will be recorded as cost of sales relate
to direct expenses incurred in order to fulfill orders of our customers. Such costs are recorded and allocated as incurred. Our cost of
sales will consist primarily of the cost of product and shipping expenses. </t>
        </is>
      </c>
    </row>
    <row r="11">
      <c r="A11" s="4" t="inlineStr">
        <is>
          <t>h. Fixed Assets</t>
        </is>
      </c>
      <c r="B11" s="4" t="inlineStr">
        <is>
          <t xml:space="preserve">h. Fixed Assets Fixed assets are stated at cost, net of accumulated
depreciation and accumulated impairment losses, (if any). The Company utilizes straight-line depreciation over the estimated useful life
of the asset. Property – 40 years Office Equipment – 5 years </t>
        </is>
      </c>
    </row>
    <row r="12">
      <c r="A12" s="4" t="inlineStr">
        <is>
          <t>i. Foreign Currency Translation and Balances</t>
        </is>
      </c>
      <c r="B12" s="4" t="inlineStr">
        <is>
          <t xml:space="preserve">i. Foreign Currency Translation and Balances Transactions in foreign currencies are initially recorded
by the Company at their respective functional currency rates prevailing at the date of the transaction. Monetary assets and liabilities
denominated in foreign currencies are translated at the functional currency spot rate of exchange at the reporting date. Exchange gains
or losses arising from translation are recognized in the statement of operation.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t>
        </is>
      </c>
    </row>
    <row r="13">
      <c r="A13" s="4" t="inlineStr">
        <is>
          <t>j. Foreign operations</t>
        </is>
      </c>
      <c r="B13" s="4" t="inlineStr">
        <is>
          <t xml:space="preserve">j.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differences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t>
        </is>
      </c>
    </row>
    <row r="14">
      <c r="A14" s="4" t="inlineStr">
        <is>
          <t>k. Segment Reporting</t>
        </is>
      </c>
      <c r="B14" s="4" t="inlineStr">
        <is>
          <t xml:space="preserve">k. Segment Reporting Operating segments are defined as components
of an enterprise engaging in business activities for which separate financial information is available that is regularly evaluated by
the Group’s chief operating decision makers (“CODM”). Based on the criteria established by ASC280 “Segment
Reporting”, the Group’s CODM has been identified as the Chief Executive Officer, who reviews consolidated results of the Company
when making decisions about allocating resources and assessing performance. The Company’s CODM reviewed consolidated results including
revenue and operating income at a consolidated level and concluded that there is only one operating and reportable segment in the Company. The Company’s revenues are derived from within Hong Kong.
Therefore, no geographical segments are presented. </t>
        </is>
      </c>
    </row>
    <row r="15">
      <c r="A15" s="4" t="inlineStr">
        <is>
          <t>l. Recently Issued Accounting Guidance</t>
        </is>
      </c>
      <c r="B15" s="4" t="inlineStr">
        <is>
          <t>l. Recently Issued Accounting Guidance The Company has evaluated all the recent accounting
pronouncements through the date the financial statements were issued and filed with the Securities and Exchange Commission and believe
that none of them will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6 Months Ended</t>
        </is>
      </c>
    </row>
    <row r="2">
      <c r="B2" s="2" t="inlineStr">
        <is>
          <t>Dec. 31, 2024</t>
        </is>
      </c>
    </row>
    <row r="3">
      <c r="A3" s="3" t="inlineStr">
        <is>
          <t>Income Tax Disclosure [Abstract]</t>
        </is>
      </c>
      <c r="B3" s="4" t="inlineStr">
        <is>
          <t xml:space="preserve"> </t>
        </is>
      </c>
    </row>
    <row r="4">
      <c r="A4" s="4" t="inlineStr">
        <is>
          <t>INCOME TAX (Details - Reconciliation of Income Tax Expense)</t>
        </is>
      </c>
      <c r="B4" s="4" t="inlineStr">
        <is>
          <t xml:space="preserve">Period ended December 31, 2024 Amount Rate
($) (%)
US federal statutory rate on US operations (7,268 ) 21.0
Effect of foreign operations (305 ) 0.9
Valuation allowance for deferred tax assets 7,573 (21.9 )
Total tax expenses at effective tax rate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Dec. 31, 2024</t>
        </is>
      </c>
    </row>
    <row r="3">
      <c r="A3" s="3" t="inlineStr">
        <is>
          <t>Segment Reporting [Abstract]</t>
        </is>
      </c>
      <c r="B3" s="4" t="inlineStr">
        <is>
          <t xml:space="preserve"> </t>
        </is>
      </c>
    </row>
    <row r="4">
      <c r="A4" s="4" t="inlineStr">
        <is>
          <t>SEGMENTS INFORMATION (Details - Uniform Products Segment)</t>
        </is>
      </c>
      <c r="B4" s="4" t="inlineStr">
        <is>
          <t>Uniform Products For the three months ended December 31, For the three months ended December 31, For the six months ended December 31, For the six months ended December 31,
2024 2023 2024 2023
($) ($) ($) ($)
Segment revenue 17,821 14,326 27,800 17,511
Segment profit (25,359 ) (31,787 ) (34,609 ) (45,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ORGANIZATION AND DESCRIPTION OF BUSINESS (Details Narrative)</t>
        </is>
      </c>
      <c r="B1" s="2" t="inlineStr">
        <is>
          <t>May 27, 2022</t>
        </is>
      </c>
    </row>
    <row r="2">
      <c r="A2" s="3" t="inlineStr">
        <is>
          <t>Organization, Consolidation and Presentation of Financial Statements [Abstract]</t>
        </is>
      </c>
      <c r="B2" s="4" t="inlineStr">
        <is>
          <t xml:space="preserve"> </t>
        </is>
      </c>
    </row>
    <row r="3">
      <c r="A3" s="4" t="inlineStr">
        <is>
          <t>Ownership percentage</t>
        </is>
      </c>
      <c r="B3" s="8" t="n">
        <v>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935</v>
      </c>
      <c r="C3" s="4" t="inlineStr">
        <is>
          <t xml:space="preserve"> </t>
        </is>
      </c>
    </row>
    <row r="4">
      <c r="A4" s="4" t="inlineStr">
        <is>
          <t>Liabilities</t>
        </is>
      </c>
      <c r="B4" s="6" t="n">
        <v>2551</v>
      </c>
      <c r="C4" s="6" t="n">
        <v>278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Dec. 31, 2024</t>
        </is>
      </c>
    </row>
    <row r="2">
      <c r="A2" s="4" t="inlineStr">
        <is>
          <t>Property [Member]</t>
        </is>
      </c>
      <c r="B2" s="4" t="inlineStr">
        <is>
          <t xml:space="preserve"> </t>
        </is>
      </c>
    </row>
    <row r="3">
      <c r="A3" s="3" t="inlineStr">
        <is>
          <t>Property, Plant and Equipment [Line Items]</t>
        </is>
      </c>
      <c r="B3" s="4" t="inlineStr">
        <is>
          <t xml:space="preserve"> </t>
        </is>
      </c>
    </row>
    <row r="4">
      <c r="A4" s="4" t="inlineStr">
        <is>
          <t>Useful life</t>
        </is>
      </c>
      <c r="B4" s="4" t="inlineStr">
        <is>
          <t>40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 Narrative)</t>
        </is>
      </c>
      <c r="B1" s="2" t="inlineStr">
        <is>
          <t>3 Months Ended</t>
        </is>
      </c>
      <c r="D1" s="2" t="inlineStr">
        <is>
          <t>6 Months Ended</t>
        </is>
      </c>
    </row>
    <row r="2">
      <c r="B2" s="2" t="inlineStr">
        <is>
          <t>Dec. 31, 2024 USD ($)</t>
        </is>
      </c>
      <c r="C2" s="2" t="inlineStr">
        <is>
          <t>Dec. 31, 2023 USD ($)</t>
        </is>
      </c>
      <c r="D2" s="2" t="inlineStr">
        <is>
          <t>Dec. 31, 2024 USD ($)</t>
        </is>
      </c>
      <c r="E2" s="2" t="inlineStr">
        <is>
          <t>Dec. 31, 2024 HKD ($)</t>
        </is>
      </c>
      <c r="F2" s="2" t="inlineStr">
        <is>
          <t>Dec. 31, 2023 USD ($)</t>
        </is>
      </c>
      <c r="G2" s="2" t="inlineStr">
        <is>
          <t>Dec. 31, 2023 HK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additional paid-in capital</t>
        </is>
      </c>
      <c r="B4" s="6" t="n">
        <v>5598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u And Leo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to Related Party</t>
        </is>
      </c>
      <c r="B7" s="5" t="n">
        <v>55982</v>
      </c>
      <c r="C7" s="4" t="inlineStr">
        <is>
          <t xml:space="preserve"> </t>
        </is>
      </c>
      <c r="D7" s="6" t="n">
        <v>55982</v>
      </c>
      <c r="E7" s="4" t="inlineStr">
        <is>
          <t xml:space="preserve"> </t>
        </is>
      </c>
      <c r="F7" s="4" t="inlineStr">
        <is>
          <t xml:space="preserve"> </t>
        </is>
      </c>
      <c r="G7" s="4" t="inlineStr">
        <is>
          <t xml:space="preserve"> </t>
        </is>
      </c>
    </row>
    <row r="8">
      <c r="A8" s="4" t="inlineStr">
        <is>
          <t>Jeffrey Anthony Cha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for Management Fee</t>
        </is>
      </c>
      <c r="B10" s="6" t="n">
        <v>0</v>
      </c>
      <c r="C10" s="6" t="n">
        <v>1923</v>
      </c>
      <c r="D10" s="4" t="inlineStr">
        <is>
          <t xml:space="preserve"> </t>
        </is>
      </c>
      <c r="E10" s="6" t="n">
        <v>15000</v>
      </c>
      <c r="F10" s="4" t="inlineStr">
        <is>
          <t xml:space="preserve"> </t>
        </is>
      </c>
      <c r="G10" s="4" t="inlineStr">
        <is>
          <t xml:space="preserve"> </t>
        </is>
      </c>
    </row>
    <row r="11">
      <c r="A11" s="4" t="inlineStr">
        <is>
          <t>Chau And Bonaventure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for Management Fee</t>
        </is>
      </c>
      <c r="B13" s="4" t="inlineStr">
        <is>
          <t xml:space="preserve"> </t>
        </is>
      </c>
      <c r="C13" s="4" t="inlineStr">
        <is>
          <t xml:space="preserve"> </t>
        </is>
      </c>
      <c r="D13" s="6" t="n">
        <v>3846</v>
      </c>
      <c r="E13" s="6" t="n">
        <v>30000</v>
      </c>
      <c r="F13" s="6" t="n">
        <v>3846</v>
      </c>
      <c r="G13" s="6" t="n">
        <v>30000</v>
      </c>
    </row>
  </sheetData>
  <mergeCells count="3">
    <mergeCell ref="A1:A2"/>
    <mergeCell ref="B1:C1"/>
    <mergeCell ref="D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100000000</v>
      </c>
      <c r="C4" s="5" t="n">
        <v>100000000</v>
      </c>
    </row>
    <row r="5">
      <c r="A5" s="4" t="inlineStr">
        <is>
          <t>Common Stock, Shares, Issued</t>
        </is>
      </c>
      <c r="B5" s="5" t="n">
        <v>11208000</v>
      </c>
      <c r="C5" s="5" t="n">
        <v>11208000</v>
      </c>
    </row>
    <row r="6">
      <c r="A6" s="4" t="inlineStr">
        <is>
          <t>Common Stock, Shares, Outstanding</t>
        </is>
      </c>
      <c r="B6" s="5" t="n">
        <v>11208000</v>
      </c>
      <c r="C6" s="5" t="n">
        <v>112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HARE CAPITAL (Details Narrative) - USD ($)</t>
        </is>
      </c>
      <c r="B1" s="2" t="inlineStr">
        <is>
          <t>Nov. 29, 2023</t>
        </is>
      </c>
      <c r="C1" s="2" t="inlineStr">
        <is>
          <t>Jun. 26, 2022</t>
        </is>
      </c>
      <c r="D1" s="2" t="inlineStr">
        <is>
          <t>May 27, 2022</t>
        </is>
      </c>
      <c r="E1" s="2" t="inlineStr">
        <is>
          <t>Jan. 25, 2022</t>
        </is>
      </c>
      <c r="F1" s="2" t="inlineStr">
        <is>
          <t>Dec. 31, 2024</t>
        </is>
      </c>
      <c r="G1" s="2" t="inlineStr">
        <is>
          <t>Jun. 30, 2024</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ed capital</t>
        </is>
      </c>
      <c r="B3" s="4" t="inlineStr">
        <is>
          <t xml:space="preserve"> </t>
        </is>
      </c>
      <c r="C3" s="4" t="inlineStr">
        <is>
          <t xml:space="preserve"> </t>
        </is>
      </c>
      <c r="D3" s="4" t="inlineStr">
        <is>
          <t xml:space="preserve"> </t>
        </is>
      </c>
      <c r="E3" s="6" t="n">
        <v>78</v>
      </c>
      <c r="F3" s="4" t="inlineStr">
        <is>
          <t xml:space="preserve"> </t>
        </is>
      </c>
      <c r="G3" s="4" t="inlineStr">
        <is>
          <t xml:space="preserve"> </t>
        </is>
      </c>
    </row>
    <row r="4">
      <c r="A4" s="4" t="inlineStr">
        <is>
          <t>Conversion of Stock, Shares Issued</t>
        </is>
      </c>
      <c r="B4" s="5" t="n">
        <v>1000000</v>
      </c>
      <c r="C4" s="5" t="n">
        <v>2508000</v>
      </c>
      <c r="D4" s="5" t="n">
        <v>7500000</v>
      </c>
      <c r="E4" s="5" t="n">
        <v>200000</v>
      </c>
      <c r="F4" s="4" t="inlineStr">
        <is>
          <t xml:space="preserve"> </t>
        </is>
      </c>
      <c r="G4" s="4" t="inlineStr">
        <is>
          <t xml:space="preserve"> </t>
        </is>
      </c>
    </row>
    <row r="5">
      <c r="A5" s="4" t="inlineStr">
        <is>
          <t>Proceeds from Issuance of Private Placement</t>
        </is>
      </c>
      <c r="B5" s="6" t="n">
        <v>50000</v>
      </c>
      <c r="C5" s="4" t="inlineStr">
        <is>
          <t xml:space="preserve"> </t>
        </is>
      </c>
      <c r="D5" s="6" t="n">
        <v>58640</v>
      </c>
      <c r="E5" s="4" t="inlineStr">
        <is>
          <t xml:space="preserve"> </t>
        </is>
      </c>
      <c r="F5" s="4" t="inlineStr">
        <is>
          <t xml:space="preserve"> </t>
        </is>
      </c>
      <c r="G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11208000</v>
      </c>
      <c r="G6" s="5" t="n">
        <v>11208000</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11208000</v>
      </c>
      <c r="G7" s="5" t="n">
        <v>1120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WARRANTS AND OPTIONS (Details Narrative)</t>
        </is>
      </c>
      <c r="B1" s="2" t="inlineStr">
        <is>
          <t>Dec. 31, 2024 shares</t>
        </is>
      </c>
    </row>
    <row r="2">
      <c r="A2" s="3" t="inlineStr">
        <is>
          <t>Warrants And Options</t>
        </is>
      </c>
      <c r="B2" s="4" t="inlineStr">
        <is>
          <t xml:space="preserve"> </t>
        </is>
      </c>
    </row>
    <row r="3">
      <c r="A3" s="4" t="inlineStr">
        <is>
          <t>Options outstanding</t>
        </is>
      </c>
      <c r="B3" s="5" t="n">
        <v>0</v>
      </c>
    </row>
    <row r="4">
      <c r="A4" s="4" t="inlineStr">
        <is>
          <t>Warrants outstanding</t>
        </is>
      </c>
      <c r="B4"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 (Details - Reconciliation of Income Tax Expense) - USD ($)</t>
        </is>
      </c>
      <c r="B1" s="2" t="inlineStr">
        <is>
          <t>6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 on US operations</t>
        </is>
      </c>
      <c r="B4" s="6" t="n">
        <v>-7268</v>
      </c>
      <c r="C4" s="6" t="n">
        <v>-9497</v>
      </c>
    </row>
    <row r="5">
      <c r="A5" s="4" t="inlineStr">
        <is>
          <t>US federal statutory rate on US operations</t>
        </is>
      </c>
      <c r="B5" s="8" t="n">
        <v>0.21</v>
      </c>
      <c r="C5" s="8" t="n">
        <v>0.21</v>
      </c>
    </row>
    <row r="6">
      <c r="A6" s="4" t="inlineStr">
        <is>
          <t>Effect of foreign operations</t>
        </is>
      </c>
      <c r="B6" s="6" t="n">
        <v>-305</v>
      </c>
      <c r="C6" s="6" t="n">
        <v>48</v>
      </c>
    </row>
    <row r="7">
      <c r="A7" s="4" t="inlineStr">
        <is>
          <t>Effect of foreign operations, rate</t>
        </is>
      </c>
      <c r="B7" s="9" t="n">
        <v>0.008999999999999999</v>
      </c>
      <c r="C7" s="4" t="inlineStr">
        <is>
          <t>(0.10%)</t>
        </is>
      </c>
    </row>
    <row r="8">
      <c r="A8" s="4" t="inlineStr">
        <is>
          <t>Valuation allowance for deferred tax assets</t>
        </is>
      </c>
      <c r="B8" s="6" t="n">
        <v>7573</v>
      </c>
      <c r="C8" s="6" t="n">
        <v>9449</v>
      </c>
    </row>
    <row r="9">
      <c r="A9" s="4" t="inlineStr">
        <is>
          <t>Valuation allowance for deferred tax assets, rate</t>
        </is>
      </c>
      <c r="B9" s="4" t="inlineStr">
        <is>
          <t>(21.90%)</t>
        </is>
      </c>
      <c r="C9" s="4" t="inlineStr">
        <is>
          <t>(20.90%)</t>
        </is>
      </c>
    </row>
    <row r="10">
      <c r="A10" s="4" t="inlineStr">
        <is>
          <t>Total tax expenses at effective tax rate</t>
        </is>
      </c>
      <c r="B10" s="6" t="n">
        <v>0</v>
      </c>
      <c r="C10" s="6" t="n">
        <v>0</v>
      </c>
    </row>
    <row r="11">
      <c r="A11" s="4" t="inlineStr">
        <is>
          <t>Total tax expenses at effective tax rate, rate</t>
        </is>
      </c>
      <c r="B11" s="8" t="n">
        <v>0</v>
      </c>
      <c r="C11" s="8"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S INFORMATION (Details - Uniform Products Segment)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venue</t>
        </is>
      </c>
      <c r="B4" s="6" t="n">
        <v>17821</v>
      </c>
      <c r="C4" s="6" t="n">
        <v>14326</v>
      </c>
      <c r="D4" s="6" t="n">
        <v>27800</v>
      </c>
      <c r="E4" s="6" t="n">
        <v>17511</v>
      </c>
    </row>
    <row r="5">
      <c r="A5" s="4" t="inlineStr">
        <is>
          <t>Segment profit</t>
        </is>
      </c>
      <c r="B5" s="5" t="n">
        <v>-25970</v>
      </c>
      <c r="C5" s="5" t="n">
        <v>-31789</v>
      </c>
      <c r="D5" s="5" t="n">
        <v>-35043</v>
      </c>
      <c r="E5" s="5" t="n">
        <v>-45228</v>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egment revenue</t>
        </is>
      </c>
      <c r="B8" s="5" t="n">
        <v>17821</v>
      </c>
      <c r="C8" s="5" t="n">
        <v>14326</v>
      </c>
      <c r="D8" s="5" t="n">
        <v>27800</v>
      </c>
      <c r="E8" s="5" t="n">
        <v>17511</v>
      </c>
    </row>
    <row r="9">
      <c r="A9" s="4" t="inlineStr">
        <is>
          <t>Segment profit</t>
        </is>
      </c>
      <c r="B9" s="6" t="n">
        <v>-25359</v>
      </c>
      <c r="C9" s="6" t="n">
        <v>-31787</v>
      </c>
      <c r="D9" s="6" t="n">
        <v>-34609</v>
      </c>
      <c r="E9" s="6" t="n">
        <v>-452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4 USD ($)</t>
        </is>
      </c>
    </row>
    <row r="2">
      <c r="A2" s="3" t="inlineStr">
        <is>
          <t>Commitments and Contingencies Disclosure [Abstract]</t>
        </is>
      </c>
      <c r="B2" s="4" t="inlineStr">
        <is>
          <t xml:space="preserve"> </t>
        </is>
      </c>
    </row>
    <row r="3">
      <c r="A3" s="4" t="inlineStr">
        <is>
          <t>Commitments and Contingencies</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821</v>
      </c>
      <c r="C4" s="6" t="n">
        <v>14326</v>
      </c>
      <c r="D4" s="6" t="n">
        <v>27800</v>
      </c>
      <c r="E4" s="6" t="n">
        <v>17511</v>
      </c>
    </row>
    <row r="5">
      <c r="A5" s="4" t="inlineStr">
        <is>
          <t>Cost of Revenue</t>
        </is>
      </c>
      <c r="B5" s="5" t="n">
        <v>11054</v>
      </c>
      <c r="C5" s="5" t="n">
        <v>9172</v>
      </c>
      <c r="D5" s="5" t="n">
        <v>16811</v>
      </c>
      <c r="E5" s="5" t="n">
        <v>10785</v>
      </c>
    </row>
    <row r="6">
      <c r="A6" s="4" t="inlineStr">
        <is>
          <t>Gross Profit</t>
        </is>
      </c>
      <c r="B6" s="5" t="n">
        <v>6767</v>
      </c>
      <c r="C6" s="5" t="n">
        <v>5154</v>
      </c>
      <c r="D6" s="5" t="n">
        <v>10989</v>
      </c>
      <c r="E6" s="5" t="n">
        <v>6726</v>
      </c>
    </row>
    <row r="7">
      <c r="A7" s="4" t="inlineStr">
        <is>
          <t>Selling, General &amp; Administrative Expenses</t>
        </is>
      </c>
      <c r="B7" s="5" t="n">
        <v>32737</v>
      </c>
      <c r="C7" s="5" t="n">
        <v>36943</v>
      </c>
      <c r="D7" s="5" t="n">
        <v>46032</v>
      </c>
      <c r="E7" s="5" t="n">
        <v>51954</v>
      </c>
    </row>
    <row r="8">
      <c r="A8" s="4" t="inlineStr">
        <is>
          <t>Loss from operations</t>
        </is>
      </c>
      <c r="B8" s="5" t="n">
        <v>-25970</v>
      </c>
      <c r="C8" s="5" t="n">
        <v>-31789</v>
      </c>
      <c r="D8" s="5" t="n">
        <v>-35043</v>
      </c>
      <c r="E8" s="5" t="n">
        <v>-45228</v>
      </c>
    </row>
    <row r="9">
      <c r="A9" s="3" t="inlineStr">
        <is>
          <t>Other items</t>
        </is>
      </c>
      <c r="B9" s="4" t="inlineStr">
        <is>
          <t xml:space="preserve"> </t>
        </is>
      </c>
      <c r="C9" s="4" t="inlineStr">
        <is>
          <t xml:space="preserve"> </t>
        </is>
      </c>
      <c r="D9" s="4" t="inlineStr">
        <is>
          <t xml:space="preserve"> </t>
        </is>
      </c>
      <c r="E9" s="4" t="inlineStr">
        <is>
          <t xml:space="preserve"> </t>
        </is>
      </c>
    </row>
    <row r="10">
      <c r="A10" s="4" t="inlineStr">
        <is>
          <t>Interest income</t>
        </is>
      </c>
      <c r="B10" s="5" t="n">
        <v>1</v>
      </c>
      <c r="C10" s="5" t="n">
        <v>2</v>
      </c>
      <c r="D10" s="5" t="n">
        <v>5</v>
      </c>
      <c r="E10" s="5" t="n">
        <v>5</v>
      </c>
    </row>
    <row r="11">
      <c r="A11" s="4" t="inlineStr">
        <is>
          <t>Exchange gain/loss</t>
        </is>
      </c>
      <c r="B11" s="5" t="n">
        <v>610</v>
      </c>
      <c r="C11" s="5" t="n">
        <v>0</v>
      </c>
      <c r="D11" s="5" t="n">
        <v>429</v>
      </c>
      <c r="E11" s="5" t="n">
        <v>0</v>
      </c>
    </row>
    <row r="12">
      <c r="A12" s="4" t="inlineStr">
        <is>
          <t>Net Loss</t>
        </is>
      </c>
      <c r="B12" s="6" t="n">
        <v>-25359</v>
      </c>
      <c r="C12" s="6" t="n">
        <v>-31787</v>
      </c>
      <c r="D12" s="6" t="n">
        <v>-34609</v>
      </c>
      <c r="E12" s="6" t="n">
        <v>-452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OPERATIONS (Unaudited) (Parenthetical) - $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11208000</v>
      </c>
      <c r="C6" s="5" t="n">
        <v>10562839</v>
      </c>
      <c r="D6" s="5" t="n">
        <v>11208000</v>
      </c>
      <c r="E6" s="5" t="n">
        <v>10386378</v>
      </c>
    </row>
    <row r="7">
      <c r="A7" s="4" t="inlineStr">
        <is>
          <t>Weighted Average Number of Shares Outstanding, Diluted</t>
        </is>
      </c>
      <c r="B7" s="5" t="n">
        <v>11208000</v>
      </c>
      <c r="C7" s="5" t="n">
        <v>10562839</v>
      </c>
      <c r="D7" s="5" t="n">
        <v>11208000</v>
      </c>
      <c r="E7" s="5" t="n">
        <v>103863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3</t>
        </is>
      </c>
      <c r="B2" s="6" t="n">
        <v>1021</v>
      </c>
      <c r="C2" s="6" t="n">
        <v>54443</v>
      </c>
      <c r="D2" s="6" t="n">
        <v>-65994</v>
      </c>
      <c r="E2" s="6" t="n">
        <v>-10530</v>
      </c>
    </row>
    <row r="3">
      <c r="A3" s="4" t="inlineStr">
        <is>
          <t>Stock outstanding at Jun. 30, 2023</t>
        </is>
      </c>
      <c r="B3" s="5" t="n">
        <v>10208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3436</v>
      </c>
      <c r="E4" s="5" t="n">
        <v>-13436</v>
      </c>
    </row>
    <row r="5">
      <c r="A5" s="4" t="inlineStr">
        <is>
          <t>Ending balance, value at Sep. 30, 2023</t>
        </is>
      </c>
      <c r="B5" s="6" t="n">
        <v>1021</v>
      </c>
      <c r="C5" s="5" t="n">
        <v>54443</v>
      </c>
      <c r="D5" s="5" t="n">
        <v>-79430</v>
      </c>
      <c r="E5" s="5" t="n">
        <v>-23966</v>
      </c>
    </row>
    <row r="6">
      <c r="A6" s="4" t="inlineStr">
        <is>
          <t>Stock outstanding at Sep. 30, 2023</t>
        </is>
      </c>
      <c r="B6" s="5" t="n">
        <v>10208000</v>
      </c>
      <c r="C6" s="4" t="inlineStr">
        <is>
          <t xml:space="preserve"> </t>
        </is>
      </c>
      <c r="D6" s="4" t="inlineStr">
        <is>
          <t xml:space="preserve"> </t>
        </is>
      </c>
      <c r="E6" s="4" t="inlineStr">
        <is>
          <t xml:space="preserve"> </t>
        </is>
      </c>
    </row>
    <row r="7">
      <c r="A7" s="4" t="inlineStr">
        <is>
          <t>Beginning balance, value at Jun. 30, 2023</t>
        </is>
      </c>
      <c r="B7" s="6" t="n">
        <v>1021</v>
      </c>
      <c r="C7" s="5" t="n">
        <v>54443</v>
      </c>
      <c r="D7" s="5" t="n">
        <v>-65994</v>
      </c>
      <c r="E7" s="5" t="n">
        <v>-10530</v>
      </c>
    </row>
    <row r="8">
      <c r="A8" s="4" t="inlineStr">
        <is>
          <t>Stock outstanding at Jun. 30, 2023</t>
        </is>
      </c>
      <c r="B8" s="5" t="n">
        <v>10208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45223</v>
      </c>
    </row>
    <row r="10">
      <c r="A10" s="4" t="inlineStr">
        <is>
          <t>Ending balance, value at Dec. 31, 2023</t>
        </is>
      </c>
      <c r="B10" s="6" t="n">
        <v>1121</v>
      </c>
      <c r="C10" s="5" t="n">
        <v>104343</v>
      </c>
      <c r="D10" s="5" t="n">
        <v>-111217</v>
      </c>
      <c r="E10" s="5" t="n">
        <v>-5753</v>
      </c>
    </row>
    <row r="11">
      <c r="A11" s="4" t="inlineStr">
        <is>
          <t>Stock outstanding at Dec. 31, 2023</t>
        </is>
      </c>
      <c r="B11" s="5" t="n">
        <v>11208000</v>
      </c>
      <c r="C11" s="4" t="inlineStr">
        <is>
          <t xml:space="preserve"> </t>
        </is>
      </c>
      <c r="D11" s="4" t="inlineStr">
        <is>
          <t xml:space="preserve"> </t>
        </is>
      </c>
      <c r="E11" s="4" t="inlineStr">
        <is>
          <t xml:space="preserve"> </t>
        </is>
      </c>
    </row>
    <row r="12">
      <c r="A12" s="4" t="inlineStr">
        <is>
          <t>Beginning balance, value at Sep. 30, 2023</t>
        </is>
      </c>
      <c r="B12" s="6" t="n">
        <v>1021</v>
      </c>
      <c r="C12" s="5" t="n">
        <v>54443</v>
      </c>
      <c r="D12" s="5" t="n">
        <v>-79430</v>
      </c>
      <c r="E12" s="5" t="n">
        <v>-23966</v>
      </c>
    </row>
    <row r="13">
      <c r="A13" s="4" t="inlineStr">
        <is>
          <t>Stock outstanding at Sep. 30, 2023</t>
        </is>
      </c>
      <c r="B13" s="5" t="n">
        <v>10208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31787</v>
      </c>
      <c r="E14" s="5" t="n">
        <v>-31787</v>
      </c>
    </row>
    <row r="15">
      <c r="A15" s="4" t="inlineStr">
        <is>
          <t>Share issuance</t>
        </is>
      </c>
      <c r="B15" s="5" t="n">
        <v>100</v>
      </c>
      <c r="C15" s="5" t="n">
        <v>49900</v>
      </c>
      <c r="D15" s="4" t="inlineStr">
        <is>
          <t xml:space="preserve"> </t>
        </is>
      </c>
      <c r="E15" s="5" t="n">
        <v>50000</v>
      </c>
    </row>
    <row r="16">
      <c r="A16" s="4" t="inlineStr">
        <is>
          <t>Ending balance, value at Dec. 31, 2023</t>
        </is>
      </c>
      <c r="B16" s="6" t="n">
        <v>1121</v>
      </c>
      <c r="C16" s="5" t="n">
        <v>104343</v>
      </c>
      <c r="D16" s="5" t="n">
        <v>-111217</v>
      </c>
      <c r="E16" s="5" t="n">
        <v>-5753</v>
      </c>
    </row>
    <row r="17">
      <c r="A17" s="4" t="inlineStr">
        <is>
          <t>Stock outstanding at Dec. 31, 2023</t>
        </is>
      </c>
      <c r="B17" s="5" t="n">
        <v>11208000</v>
      </c>
      <c r="C17" s="4" t="inlineStr">
        <is>
          <t xml:space="preserve"> </t>
        </is>
      </c>
      <c r="D17" s="4" t="inlineStr">
        <is>
          <t xml:space="preserve"> </t>
        </is>
      </c>
      <c r="E17" s="4" t="inlineStr">
        <is>
          <t xml:space="preserve"> </t>
        </is>
      </c>
    </row>
    <row r="18">
      <c r="A18" s="4" t="inlineStr">
        <is>
          <t>Beginning balance, value at Jun. 30, 2024</t>
        </is>
      </c>
      <c r="B18" s="6" t="n">
        <v>1121</v>
      </c>
      <c r="C18" s="5" t="n">
        <v>104343</v>
      </c>
      <c r="D18" s="5" t="n">
        <v>-128453</v>
      </c>
      <c r="E18" s="5" t="n">
        <v>-22989</v>
      </c>
    </row>
    <row r="19">
      <c r="A19" s="4" t="inlineStr">
        <is>
          <t>Stock outstanding at Jun. 30, 2024</t>
        </is>
      </c>
      <c r="B19" s="5" t="n">
        <v>11208000</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9250</v>
      </c>
      <c r="E20" s="5" t="n">
        <v>-9250</v>
      </c>
    </row>
    <row r="21">
      <c r="A21" s="4" t="inlineStr">
        <is>
          <t>Ending balance, value at Sep. 30, 2024</t>
        </is>
      </c>
      <c r="B21" s="6" t="n">
        <v>1121</v>
      </c>
      <c r="C21" s="5" t="n">
        <v>104343</v>
      </c>
      <c r="D21" s="5" t="n">
        <v>-137703</v>
      </c>
      <c r="E21" s="5" t="n">
        <v>-32239</v>
      </c>
    </row>
    <row r="22">
      <c r="A22" s="4" t="inlineStr">
        <is>
          <t>Stock outstanding at Sep. 30, 2024</t>
        </is>
      </c>
      <c r="B22" s="5" t="n">
        <v>11208000</v>
      </c>
      <c r="C22" s="4" t="inlineStr">
        <is>
          <t xml:space="preserve"> </t>
        </is>
      </c>
      <c r="D22" s="4" t="inlineStr">
        <is>
          <t xml:space="preserve"> </t>
        </is>
      </c>
      <c r="E22" s="4" t="inlineStr">
        <is>
          <t xml:space="preserve"> </t>
        </is>
      </c>
    </row>
    <row r="23">
      <c r="A23" s="4" t="inlineStr">
        <is>
          <t>Beginning balance, value at Jun. 30, 2024</t>
        </is>
      </c>
      <c r="B23" s="6" t="n">
        <v>1121</v>
      </c>
      <c r="C23" s="5" t="n">
        <v>104343</v>
      </c>
      <c r="D23" s="5" t="n">
        <v>-128453</v>
      </c>
      <c r="E23" s="5" t="n">
        <v>-22989</v>
      </c>
    </row>
    <row r="24">
      <c r="A24" s="4" t="inlineStr">
        <is>
          <t>Stock outstanding at Jun. 30, 2024</t>
        </is>
      </c>
      <c r="B24" s="5" t="n">
        <v>1120800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4" t="inlineStr">
        <is>
          <t xml:space="preserve"> </t>
        </is>
      </c>
      <c r="E25" s="5" t="n">
        <v>-34609</v>
      </c>
    </row>
    <row r="26">
      <c r="A26" s="4" t="inlineStr">
        <is>
          <t>Ending balance, value at Dec. 31, 2024</t>
        </is>
      </c>
      <c r="B26" s="6" t="n">
        <v>1121</v>
      </c>
      <c r="C26" s="5" t="n">
        <v>160325</v>
      </c>
      <c r="D26" s="5" t="n">
        <v>-163062</v>
      </c>
      <c r="E26" s="5" t="n">
        <v>-1616</v>
      </c>
    </row>
    <row r="27">
      <c r="A27" s="4" t="inlineStr">
        <is>
          <t>Stock outstanding at Dec. 31, 2024</t>
        </is>
      </c>
      <c r="B27" s="5" t="n">
        <v>11208000</v>
      </c>
      <c r="C27" s="4" t="inlineStr">
        <is>
          <t xml:space="preserve"> </t>
        </is>
      </c>
      <c r="D27" s="4" t="inlineStr">
        <is>
          <t xml:space="preserve"> </t>
        </is>
      </c>
      <c r="E27" s="4" t="inlineStr">
        <is>
          <t xml:space="preserve"> </t>
        </is>
      </c>
    </row>
    <row r="28">
      <c r="A28" s="4" t="inlineStr">
        <is>
          <t>Beginning balance, value at Sep. 30, 2024</t>
        </is>
      </c>
      <c r="B28" s="6" t="n">
        <v>1121</v>
      </c>
      <c r="C28" s="5" t="n">
        <v>104343</v>
      </c>
      <c r="D28" s="5" t="n">
        <v>-137703</v>
      </c>
      <c r="E28" s="5" t="n">
        <v>-32239</v>
      </c>
    </row>
    <row r="29">
      <c r="A29" s="4" t="inlineStr">
        <is>
          <t>Stock outstanding at Sep. 30, 2024</t>
        </is>
      </c>
      <c r="B29" s="5" t="n">
        <v>11208000</v>
      </c>
      <c r="C29" s="4" t="inlineStr">
        <is>
          <t xml:space="preserve"> </t>
        </is>
      </c>
      <c r="D29" s="4" t="inlineStr">
        <is>
          <t xml:space="preserve"> </t>
        </is>
      </c>
      <c r="E29" s="4" t="inlineStr">
        <is>
          <t xml:space="preserve"> </t>
        </is>
      </c>
    </row>
    <row r="30">
      <c r="A30" s="4" t="inlineStr">
        <is>
          <t>Net loss</t>
        </is>
      </c>
      <c r="B30" s="4" t="inlineStr">
        <is>
          <t xml:space="preserve"> </t>
        </is>
      </c>
      <c r="C30" s="4" t="inlineStr">
        <is>
          <t xml:space="preserve"> </t>
        </is>
      </c>
      <c r="D30" s="5" t="n">
        <v>-25359</v>
      </c>
      <c r="E30" s="5" t="n">
        <v>-25359</v>
      </c>
    </row>
    <row r="31">
      <c r="A31" s="4" t="inlineStr">
        <is>
          <t>Capital contribution</t>
        </is>
      </c>
      <c r="B31" s="4" t="inlineStr">
        <is>
          <t xml:space="preserve"> </t>
        </is>
      </c>
      <c r="C31" s="5" t="n">
        <v>55982</v>
      </c>
      <c r="D31" s="4" t="inlineStr">
        <is>
          <t xml:space="preserve"> </t>
        </is>
      </c>
      <c r="E31" s="5" t="n">
        <v>55982</v>
      </c>
    </row>
    <row r="32">
      <c r="A32" s="4" t="inlineStr">
        <is>
          <t>Common shares issued for cash, shares</t>
        </is>
      </c>
      <c r="B32" s="5" t="n">
        <v>1000000</v>
      </c>
      <c r="C32" s="4" t="inlineStr">
        <is>
          <t xml:space="preserve"> </t>
        </is>
      </c>
      <c r="D32" s="4" t="inlineStr">
        <is>
          <t xml:space="preserve"> </t>
        </is>
      </c>
      <c r="E32" s="4" t="inlineStr">
        <is>
          <t xml:space="preserve"> </t>
        </is>
      </c>
    </row>
    <row r="33">
      <c r="A33" s="4" t="inlineStr">
        <is>
          <t>Ending balance, value at Dec. 31, 2024</t>
        </is>
      </c>
      <c r="B33" s="6" t="n">
        <v>1121</v>
      </c>
      <c r="C33" s="6" t="n">
        <v>160325</v>
      </c>
      <c r="D33" s="6" t="n">
        <v>-163062</v>
      </c>
      <c r="E33" s="6" t="n">
        <v>-1616</v>
      </c>
    </row>
    <row r="34">
      <c r="A34" s="4" t="inlineStr">
        <is>
          <t>Stock outstanding at Dec. 31, 2024</t>
        </is>
      </c>
      <c r="B34" s="5" t="n">
        <v>11208000</v>
      </c>
      <c r="C34" s="4" t="inlineStr">
        <is>
          <t xml:space="preserve"> </t>
        </is>
      </c>
      <c r="D34" s="4" t="inlineStr">
        <is>
          <t xml:space="preserve"> </t>
        </is>
      </c>
      <c r="E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34609</v>
      </c>
      <c r="C4" s="6" t="n">
        <v>-45223</v>
      </c>
    </row>
    <row r="5">
      <c r="A5" s="3" t="inlineStr">
        <is>
          <t>Changes in operating assets and liabilities</t>
        </is>
      </c>
      <c r="B5" s="4" t="inlineStr">
        <is>
          <t xml:space="preserve"> </t>
        </is>
      </c>
      <c r="C5" s="4" t="inlineStr">
        <is>
          <t xml:space="preserve"> </t>
        </is>
      </c>
    </row>
    <row r="6">
      <c r="A6" s="4" t="inlineStr">
        <is>
          <t>Changes in accounts payable and accrued expenses</t>
        </is>
      </c>
      <c r="B6" s="5" t="n">
        <v>-12896</v>
      </c>
      <c r="C6" s="5" t="n">
        <v>193</v>
      </c>
    </row>
    <row r="7">
      <c r="A7" s="4" t="inlineStr">
        <is>
          <t>Net cash used in operating activities</t>
        </is>
      </c>
      <c r="B7" s="5" t="n">
        <v>-47505</v>
      </c>
      <c r="C7" s="5" t="n">
        <v>-45030</v>
      </c>
    </row>
    <row r="8">
      <c r="A8" s="3" t="inlineStr">
        <is>
          <t>CASH FLOWS FROM INVESTING ACTIVITIES</t>
        </is>
      </c>
      <c r="B8" s="4" t="inlineStr">
        <is>
          <t xml:space="preserve"> </t>
        </is>
      </c>
      <c r="C8" s="4" t="inlineStr">
        <is>
          <t xml:space="preserve"> </t>
        </is>
      </c>
    </row>
    <row r="9">
      <c r="A9" s="4" t="inlineStr">
        <is>
          <t>Net cash used in investing activities</t>
        </is>
      </c>
      <c r="B9" s="5" t="n">
        <v>0</v>
      </c>
      <c r="C9" s="5" t="n">
        <v>0</v>
      </c>
    </row>
    <row r="10">
      <c r="A10" s="3" t="inlineStr">
        <is>
          <t>CASH FLOWS FROM FINANCING ACTIVITIES</t>
        </is>
      </c>
      <c r="B10" s="4" t="inlineStr">
        <is>
          <t xml:space="preserve"> </t>
        </is>
      </c>
      <c r="C10" s="4" t="inlineStr">
        <is>
          <t xml:space="preserve"> </t>
        </is>
      </c>
    </row>
    <row r="11">
      <c r="A11" s="4" t="inlineStr">
        <is>
          <t>Advance from related party</t>
        </is>
      </c>
      <c r="B11" s="5" t="n">
        <v>-12378</v>
      </c>
      <c r="C11" s="5" t="n">
        <v>-2733</v>
      </c>
    </row>
    <row r="12">
      <c r="A12" s="4" t="inlineStr">
        <is>
          <t>Capital contribution</t>
        </is>
      </c>
      <c r="B12" s="5" t="n">
        <v>55982</v>
      </c>
      <c r="C12" s="5" t="n">
        <v>0</v>
      </c>
    </row>
    <row r="13">
      <c r="A13" s="4" t="inlineStr">
        <is>
          <t>Issuance of common stock</t>
        </is>
      </c>
      <c r="B13" s="5" t="n">
        <v>0</v>
      </c>
      <c r="C13" s="5" t="n">
        <v>50000</v>
      </c>
    </row>
    <row r="14">
      <c r="A14" s="4" t="inlineStr">
        <is>
          <t>Net cash provided by financing activities</t>
        </is>
      </c>
      <c r="B14" s="5" t="n">
        <v>43604</v>
      </c>
      <c r="C14" s="5" t="n">
        <v>47267</v>
      </c>
    </row>
    <row r="15">
      <c r="A15" s="4" t="inlineStr">
        <is>
          <t>Net increase (decrease) in cash</t>
        </is>
      </c>
      <c r="B15" s="5" t="n">
        <v>-3901</v>
      </c>
      <c r="C15" s="5" t="n">
        <v>2237</v>
      </c>
    </row>
    <row r="16">
      <c r="A16" s="4" t="inlineStr">
        <is>
          <t>Cash at beginning of year (period)</t>
        </is>
      </c>
      <c r="B16" s="5" t="n">
        <v>4836</v>
      </c>
      <c r="C16" s="5" t="n">
        <v>2138</v>
      </c>
    </row>
    <row r="17">
      <c r="A17" s="4" t="inlineStr">
        <is>
          <t>Cash at end of year (period)</t>
        </is>
      </c>
      <c r="B17" s="5" t="n">
        <v>935</v>
      </c>
      <c r="C17" s="5" t="n">
        <v>4375</v>
      </c>
    </row>
    <row r="18">
      <c r="A18" s="3" t="inlineStr">
        <is>
          <t>Cash paid during period for:</t>
        </is>
      </c>
      <c r="B18" s="4" t="inlineStr">
        <is>
          <t xml:space="preserve"> </t>
        </is>
      </c>
      <c r="C18" s="4" t="inlineStr">
        <is>
          <t xml:space="preserve"> </t>
        </is>
      </c>
    </row>
    <row r="19">
      <c r="A19" s="4" t="inlineStr">
        <is>
          <t>Interest</t>
        </is>
      </c>
      <c r="B19" s="5" t="n">
        <v>0</v>
      </c>
      <c r="C19" s="5" t="n">
        <v>0</v>
      </c>
    </row>
    <row r="20">
      <c r="A20" s="4" t="inlineStr">
        <is>
          <t>Income Taxes</t>
        </is>
      </c>
      <c r="B20" s="6" t="n">
        <v>0</v>
      </c>
      <c r="C2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5359</v>
      </c>
      <c r="C4" s="6" t="n">
        <v>-9250</v>
      </c>
      <c r="D4" s="6" t="n">
        <v>-31787</v>
      </c>
      <c r="E4" s="6" t="n">
        <v>-13436</v>
      </c>
      <c r="F4" s="6" t="n">
        <v>-34609</v>
      </c>
      <c r="G4" s="6" t="n">
        <v>-45223</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5:16:03Z</dcterms:created>
  <dcterms:modified xmlns:dcterms="http://purl.org/dc/terms/" xmlns:xsi="http://www.w3.org/2001/XMLSchema-instance" xsi:type="dcterms:W3CDTF">2025-02-14T15:16:03Z</dcterms:modified>
</cp:coreProperties>
</file>